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Dec. 20, 2017</t>
  </si>
  <si>
    <t>Prospectus:</t>
  </si>
  <si>
    <t>Document Type</t>
  </si>
  <si>
    <t>Document Period End Date</t>
  </si>
  <si>
    <t>Dec. 20,
		2017</t>
  </si>
  <si>
    <t>Registrant Name</t>
  </si>
  <si>
    <t>LORD ABBETT SECURITIES TRUST</t>
  </si>
  <si>
    <t>Central Index Key</t>
  </si>
  <si>
    <t>Amendment Flag</t>
  </si>
  <si>
    <t>false</t>
  </si>
  <si>
    <t>Document Creation Date</t>
  </si>
  <si>
    <t>Document Effective Date</t>
  </si>
  <si>
    <t>Prospectus Date</t>
  </si>
  <si>
    <t>Mar. 1,
		2017</t>
  </si>
  <si>
    <t>Lord Abbett International Equity Fund</t>
  </si>
  <si>
    <t>LORD ABBETT SECURITIES TRUST Lord Abbett International Equity Fund Supplement dated December 20, 2017 to the This supplement updates certain information contained in Lord Abbett International Equity Fund’s (the “Fund”) prospectus. Please review this important information carefully. This supplement should be read in conjunction with and, except with respect to the Fund’s definition of a large company, does not supersede the prospectus supplement dated September 22, 2017. On December 5, 2017, the Board of Trustees of Lord Abbett Securities Trust approved, effective on or about March 1, 2018, the following changes: The first paragraph under the section titled “Principal Investment Strategies” in the Fund’s summary prospectus will be replaced in its entirety with the following: To pursue its objective, the Fund invests a majority of its assets in a diversified portfolio of equity securities of large foreign companies that the portfolio managers believe are undervalued. Under normal conditions, the Fund will invest at least 80% of its net assets, plus the amount of any borrowings for investment purposes, in equity securities. The Fund uses a “blend” strategy to gain investment exposure to both growth and value stocks, or to stocks with characteristics of both. The first bullet in the second paragraph under the section titled “Principal Investment Strategies” in the Fund’s summary prospectus will be replaced in its entirety with the following: · Equity securities ® The following bullet will be added to the section titled “Principal Risks” in the Fund’s summary prospectus: · Mid-Sized and Small Company Risk: The first and second paragraphs of information relating to the Fund under the section titled “More Information About the Funds–Principal Investment Strategies” in the Fund’s prospectus will be replaced in their entirety with the following: To pursue its objective, the Fund invests a majority of its assets in a diversified portfolio of equity securities of large foreign companies that the portfolio managers believe are undervalued. Under normal conditions, the Fund will invest at least 80% of its net assets, plus the amount of any borrowings for investment purposes, in equity securities. The Fund will provide shareholders with 60 days’ notice of any change in this policy. The Fund uses a “blend” strategy to gain investment exposure to both growth and value stocks, or to stocks with characteristics of both. The Fund may invest in any security that represents equity ownership in a company. Equity securities in which the Fund may invest include common stocks, preferred stocks, equity interests in trusts (including REITs and privately offered trusts), partnerships, joint ventures, limited liability companies and vehicles with similar legal structures, and other instruments with similar economic characteristics. The Fund considers equity securities to include rights offerings and investments that convert into the equity securities described above. The Fund currently defines a large company as a company included among the largest 80% of companies in terms of market capitalization at the time of investment in the MSCI ACWI ex USA ® ® The eleventh bullet titled “Mid-Sized and Small Company Risk” under the section relating to the Fund titled “More Information About the Funds–Principal Risks” in the Fund’s prospectus will be replaced in its entirety with the following: · Mid-Sized and Small Company Risk: Please retain this document for your future reference.</t>
  </si>
  <si>
    <t>Label</t>
  </si>
  <si>
    <t>Element</t>
  </si>
  <si>
    <t>Value</t>
  </si>
  <si>
    <t>Risk/Return:</t>
  </si>
  <si>
    <t>rr_RiskReturnAbstract</t>
  </si>
  <si>
    <t>Supplement [Text Block]</t>
  </si>
  <si>
    <t>cik0000898031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8031</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2:11:37Z</dcterms:created>
  <dcterms:modified xmlns:dcterms="http://purl.org/dc/terms/" xmlns:xsi="http://www.w3.org/2001/XMLSchema-instance" xsi:type="dcterms:W3CDTF">2018-01-09T12:11:37Z</dcterms:modified>
</cp:coreProperties>
</file>